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Baird MidC" sheetId="2" state="visible" r:id="rId2"/>
    <sheet xmlns:r="http://schemas.openxmlformats.org/officeDocument/2006/relationships" name="Risk_Return Detail Data- Baird " sheetId="3" state="visible" r:id="rId3"/>
    <sheet xmlns:r="http://schemas.openxmlformats.org/officeDocument/2006/relationships" name="Risk_Return Summary- Baird Smal" sheetId="4" state="visible" r:id="rId4"/>
    <sheet xmlns:r="http://schemas.openxmlformats.org/officeDocument/2006/relationships" name="Risk_Return Detail Data- Bair_2" sheetId="5" state="visible" r:id="rId5"/>
    <sheet xmlns:r="http://schemas.openxmlformats.org/officeDocument/2006/relationships" name="Risk_Return Summary- Baird Sm_2" sheetId="6" state="visible" r:id="rId6"/>
    <sheet xmlns:r="http://schemas.openxmlformats.org/officeDocument/2006/relationships" name="Risk_Return Detail Data- Bair_3" sheetId="7" state="visible" r:id="rId7"/>
    <sheet xmlns:r="http://schemas.openxmlformats.org/officeDocument/2006/relationships" name="Risk_Return Summary- Chautauqua" sheetId="8" state="visible" r:id="rId8"/>
    <sheet xmlns:r="http://schemas.openxmlformats.org/officeDocument/2006/relationships" name="Risk_Return Detail Data- Chauta" sheetId="9" state="visible" r:id="rId9"/>
    <sheet xmlns:r="http://schemas.openxmlformats.org/officeDocument/2006/relationships" name="Risk_Return Summary- Chautauq_2" sheetId="10" state="visible" r:id="rId10"/>
    <sheet xmlns:r="http://schemas.openxmlformats.org/officeDocument/2006/relationships" name="Risk_Return Detail Data- Chau_2" sheetId="11" state="visible" r:id="rId11"/>
    <sheet xmlns:r="http://schemas.openxmlformats.org/officeDocument/2006/relationships" name="Risk_Return Detail Data" sheetId="12" state="visible" r:id="rId12"/>
  </sheets>
  <definedNames/>
  <calcPr calcId="124519" fullCalcOnLoad="1"/>
</workbook>
</file>

<file path=xl/sharedStrings.xml><?xml version="1.0" encoding="utf-8"?>
<sst xmlns="http://schemas.openxmlformats.org/spreadsheetml/2006/main" uniqueCount="66">
  <si>
    <t>Document and Entity Information</t>
  </si>
  <si>
    <t>Nov. 30, 2018</t>
  </si>
  <si>
    <t>Prospectus:</t>
  </si>
  <si>
    <t>Document Type</t>
  </si>
  <si>
    <t>Document Period End Date</t>
  </si>
  <si>
    <t>Nov. 30,
		2018</t>
  </si>
  <si>
    <t>Registrant Name</t>
  </si>
  <si>
    <t>BAIRD FUNDS INC</t>
  </si>
  <si>
    <t>Central Index Key</t>
  </si>
  <si>
    <t>Amendment Flag</t>
  </si>
  <si>
    <t>false</t>
  </si>
  <si>
    <t>Document Creation Date</t>
  </si>
  <si>
    <t>Document Effective Date</t>
  </si>
  <si>
    <t>Prospectus Date</t>
  </si>
  <si>
    <t>May 1,
		2018</t>
  </si>
  <si>
    <t>Baird MidCap Fund | Institutional</t>
  </si>
  <si>
    <t>Trading Symbol</t>
  </si>
  <si>
    <t>BMDIX</t>
  </si>
  <si>
    <t>Baird MidCap Fund | Investor</t>
  </si>
  <si>
    <t>BMDSX</t>
  </si>
  <si>
    <t>Baird Small/Mid Cap Value Fund | Investor Class</t>
  </si>
  <si>
    <t>BMVSX</t>
  </si>
  <si>
    <t>Baird Small/Mid Cap Value Fund | Institutional Class</t>
  </si>
  <si>
    <t>BMVIX</t>
  </si>
  <si>
    <t>Baird SmallCap Value Fund | Investor Class</t>
  </si>
  <si>
    <t>BSVSX</t>
  </si>
  <si>
    <t>Baird SmallCap Value Fund | Institutional Class</t>
  </si>
  <si>
    <t>BSVIX</t>
  </si>
  <si>
    <t>Chautauqua International Growth Fund | Investor Class</t>
  </si>
  <si>
    <t>CCWSX</t>
  </si>
  <si>
    <t>Chautauqua International Growth Fund | Institutional Class</t>
  </si>
  <si>
    <t>CCWIX</t>
  </si>
  <si>
    <t>Chautauqua Global Growth Fund | Investor Class</t>
  </si>
  <si>
    <t>CCGSX</t>
  </si>
  <si>
    <t>Chautauqua Global Growth Fund | Institutional Class</t>
  </si>
  <si>
    <t>CCGIX</t>
  </si>
  <si>
    <t>Baird MidCap Fund</t>
  </si>
  <si>
    <t>BAIRD FUNDS, INC. Supplement to the Prospectus and Summary Prospectus Dated May 1, 2018 Baird MidCap Fund</t>
  </si>
  <si>
    <t>The Board of Directors (the “Board”) of Baird Funds, Inc. (the “Company”) has approved a reduced advisory fee for the Baird Small/Mid Cap Value Fund, the Chautauqua International Growth Fund and the Chautauqua Global Growth Fund. Effective December 1, 2018, the investment advisory fee that each of the above-referenced Funds pays to Robert W. Baird &amp; Co. Incorporated, the Funds’ investment advisor (the “Advisor”), will be reduced from an annual rate of 0.80% of the average daily net assets of each Fund to an annual rate of 0.75% of the average daily net assets of each Fund. This supplement should be retained with your Prospectus and Summary Prospectus for future reference. The date of this Prospectus and Summary Prospectus Supplement is November 30, 2018.</t>
  </si>
  <si>
    <t>Label</t>
  </si>
  <si>
    <t>Element</t>
  </si>
  <si>
    <t>Value</t>
  </si>
  <si>
    <t>Risk/Return:</t>
  </si>
  <si>
    <t>rr_RiskReturnAbstract</t>
  </si>
  <si>
    <t>Supplement [Text Block]</t>
  </si>
  <si>
    <t>ck0001282693_SupplementTextBlock</t>
  </si>
  <si>
    <t>Risk/Return [Heading]</t>
  </si>
  <si>
    <t>rr_RiskReturnHeading</t>
  </si>
  <si>
    <t>Expense Narrative [Text Block]</t>
  </si>
  <si>
    <t>rr_ExpenseNarrativeTextBlock</t>
  </si>
  <si>
    <t>Baird Small/Mid Cap Value Fund</t>
  </si>
  <si>
    <t>BAIRD FUNDS, INC. Supplement to the Prospectus and Summary Prospectus Dated May 1, 2018 Baird Small/Mid Cap Value Fund</t>
  </si>
  <si>
    <t>The Board of Directors (the “Board”) of Baird Funds, Inc. (the “Company”) has approved a reduced advisory fee for the Baird Small/Mid Cap Value Fund, the Chautauqua International Growth Fund and the Chautauqua Global Growth Fund. Effective December 1, 2018, the investment advisory fee that each of the above-referenced Funds pays to Robert W. Baird &amp; Co. Incorporated, the Funds’ investment advisor (the “Advisor”), will be reduced from an annual rate of 0.80% of the average daily net assets of each Fund to an annual rate of 0.75% of the average daily net assets of each Fund. The Board also approved an amended and restated expense cap/reimbursement agreement between the Advisor and the Company on behalf of the Baird Small/Mid Cap Value Fund, the Baird SmallCap Value Fund, the Chautauqua International Growth Fund and the Chautauqua Global Growth Fund. Effective December 1, 2018, the Advisor has contractually agreed to waive its fees and/or reimburse each Fund’s total annual fund operating expenses at least through April 30, 2020 to the extent necessary to ensure that the total operating expenses, including interest expense and the fees and expenses incurred by a Fund in connection with the Fund’s investments in other investment companies and excluding taxes, brokerage commissions and extraordinary expenses, do not exceed an annual rate of: · 1.10% of the Investor Class’s average daily net assets and 0.85% of the Institutional Class’s average daily net assets for the Baird Small/Mid Cap Value Fund; This supplement should be retained with your Prospectus and Summary Prospectus for future reference. The date of this Prospectus and Summary Prospectus Supplement is November 30, 2018.</t>
  </si>
  <si>
    <t>Fee Waiver or Reimbursement over Assets, Date of Termination</t>
  </si>
  <si>
    <t>rr_FeeWaiverOrReimbursementOverAssetsDateOfTermination</t>
  </si>
  <si>
    <t>Apr. 30,
		2020</t>
  </si>
  <si>
    <t>Baird SmallCap Value Fund</t>
  </si>
  <si>
    <t>BAIRD FUNDS, INC. Supplement to the Prospectus and Summary Prospectus Dated May 1, 2018 Baird SmallCap Value Fund</t>
  </si>
  <si>
    <t>The Board of Directors (the “Board”) of Baird Funds, Inc. (the “Company”) has approved a reduced advisory fee for the Baird Small/Mid Cap Value Fund, the Chautauqua International Growth Fund and the Chautauqua Global Growth Fund. Effective December 1, 2018, the investment advisory fee that each of the above-referenced Funds pays to Robert W. Baird &amp; Co. Incorporated, the Funds’ investment advisor (the “Advisor”), will be reduced from an annual rate of 0.80% of the average daily net assets of each Fund to an annual rate of 0.75% of the average daily net assets of each Fund. The Board also approved an amended and restated expense cap/reimbursement agreement between the Advisor and the Company on behalf of the Baird Small/Mid Cap Value Fund, the Baird SmallCap Value Fund, the Chautauqua International Growth Fund and the Chautauqua Global Growth Fund. Effective December 1, 2018, the Advisor has contractually agreed to waive its fees and/or reimburse each Fund’s total annual fund operating expenses at least through April 30, 2020 to the extent necessary to ensure that the total operating expenses, including interest expense and the fees and expenses incurred by a Fund in connection with the Fund’s investments in other investment companies and excluding taxes, brokerage commissions and extraordinary expenses, do not exceed an annual rate of: · 1.20% of the Investor Class’s average daily net assets and 0.95% of the Institutional Class’s average daily net assets for the Baird SmallCap Value Fund; This supplement should be retained with your Prospectus and Summary Prospectus for future reference. The date of this Prospectus and Summary Prospectus Supplement is November 30, 2018.</t>
  </si>
  <si>
    <t>Chautauqua International Growth Fund</t>
  </si>
  <si>
    <t>BAIRD FUNDS, INC. Supplement to the Prospectus and Summary Prospectus Dated May 1, 2018 Chautauqua International Growth Fund</t>
  </si>
  <si>
    <t>The Board of Directors (the “Board”) of Baird Funds, Inc. (the “Company”) has approved a reduced advisory fee for the Baird Small/Mid Cap Value Fund, the Chautauqua International Growth Fund and the Chautauqua Global Growth Fund. Effective December 1, 2018, the investment advisory fee that each of the above-referenced Funds pays to Robert W. Baird &amp; Co. Incorporated, the Funds’ investment advisor (the “Advisor”), will be reduced from an annual rate of 0.80% of the average daily net assets of each Fund to an annual rate of 0.75% of the average daily net assets of each Fund. The Board also approved an amended and restated expense cap/reimbursement agreement between the Advisor and the Company on behalf of the Baird Small/Mid Cap Value Fund, the Baird SmallCap Value Fund, the Chautauqua International Growth Fund and the Chautauqua Global Growth Fund. Effective December 1, 2018, the Advisor has contractually agreed to waive its fees and/or reimburse each Fund’s total annual fund operating expenses at least through April 30, 2020 to the extent necessary to ensure that the total operating expenses, including interest expense and the fees and expenses incurred by a Fund in connection with the Fund’s investments in other investment companies and excluding taxes, brokerage commissions and extraordinary expenses, do not exceed an annual rate of: · 1.05% of the Investor Class’s average daily net assets and 0.80% of the Institutional Class’s average daily net assets for the International Growth Fund; and This supplement should be retained with your Prospectus and Summary Prospectus for future reference. The date of this Prospectus and Summary Prospectus Supplement is November 30, 2018.</t>
  </si>
  <si>
    <t>Chautauqua Global Growth Fund</t>
  </si>
  <si>
    <t>BAIRD FUNDS, INC. Supplement to the Prospectus and Summary Prospectus Dated May 1, 2018 Chautauqua Global Growth Fund</t>
  </si>
  <si>
    <t>The Board of Directors (the “Board”) of Baird Funds, Inc. (the “Company”) has approved a reduced advisory fee for the Baird Small/Mid Cap Value Fund, the Chautauqua International Growth Fund and the Chautauqua Global Growth Fund. Effective December 1, 2018, the investment advisory fee that each of the above-referenced Funds pays to Robert W. Baird &amp; Co. Incorporated, the Funds’ investment advisor (the “Advisor”), will be reduced from an annual rate of 0.80% of the average daily net assets of each Fund to an annual rate of 0.75% of the average daily net assets of each Fund. The Board also approved an amended and restated expense cap/reimbursement agreement between the Advisor and the Company on behalf of the Baird Small/Mid Cap Value Fund, the Baird SmallCap Value Fund, the Chautauqua International Growth Fund and the Chautauqua Global Growth Fund. Effective December 1, 2018, the Advisor has contractually agreed to waive its fees and/or reimburse each Fund’s total annual fund operating expenses at least through April 30, 2020 to the extent necessary to ensure that the total operating expenses, including interest expense and the fees and expenses incurred by a Fund in connection with the Fund’s investments in other investment companies and excluding taxes, brokerage commissions and extraordinary expenses, do not exceed an annual rate of: · 1.05% of the Investor Class’s average daily net assets and 0.80% of the Institutional Class’s average daily net assets for the Global Growth Fund. This supplement should be retained with your Prospectus and Summary Prospectus for future reference. The date of this Prospectus and Summary Prospectus Supplement is November 30, 2018.</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9"/>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282693</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62</v>
      </c>
    </row>
    <row r="3" spans="1:1">
      <c r="A3" s="4" t="s">
        <v>62</v>
      </c>
    </row>
    <row r="4" spans="1:1">
      <c r="A4" s="4" t="s">
        <v>63</v>
      </c>
    </row>
    <row r="5" spans="1:1">
      <c r="A5" s="4" t="s">
        <v>6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39</v>
      </c>
      <c r="B1" s="1" t="s">
        <v>40</v>
      </c>
      <c r="C1" s="2" t="s">
        <v>41</v>
      </c>
    </row>
    <row r="2" spans="1:3">
      <c r="A2" s="4" t="s">
        <v>62</v>
      </c>
    </row>
    <row r="3" spans="1:3">
      <c r="A3" s="3" t="s">
        <v>42</v>
      </c>
      <c r="B3" s="4" t="s">
        <v>43</v>
      </c>
    </row>
    <row r="4" spans="1:3">
      <c r="A4" s="4" t="s">
        <v>44</v>
      </c>
      <c r="B4" s="4" t="s">
        <v>45</v>
      </c>
      <c r="C4" s="4" t="s">
        <v>63</v>
      </c>
    </row>
    <row r="5" spans="1:3">
      <c r="A5" s="4" t="s">
        <v>46</v>
      </c>
      <c r="B5" s="4" t="s">
        <v>47</v>
      </c>
      <c r="C5" s="4" t="s">
        <v>62</v>
      </c>
    </row>
    <row r="6" spans="1:3">
      <c r="A6" s="4" t="s">
        <v>48</v>
      </c>
      <c r="B6" s="4" t="s">
        <v>49</v>
      </c>
      <c r="C6" s="4" t="s">
        <v>64</v>
      </c>
    </row>
    <row r="7" spans="1:3">
      <c r="A7" s="4" t="s">
        <v>53</v>
      </c>
      <c r="B7" s="4" t="s">
        <v>54</v>
      </c>
      <c r="C7" s="4" t="s">
        <v>5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39</v>
      </c>
      <c r="B1" s="1" t="s">
        <v>40</v>
      </c>
      <c r="C1" s="2" t="s">
        <v>41</v>
      </c>
    </row>
    <row r="2" spans="1:3">
      <c r="A2" s="3" t="s">
        <v>42</v>
      </c>
      <c r="B2" s="4" t="s">
        <v>43</v>
      </c>
    </row>
    <row r="3" spans="1:3">
      <c r="A3" s="4" t="s">
        <v>13</v>
      </c>
      <c r="B3" s="4" t="s">
        <v>65</v>
      </c>
      <c r="C3"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37</v>
      </c>
    </row>
    <row r="5" spans="1:1">
      <c r="A5" s="4" t="s">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39</v>
      </c>
      <c r="B1" s="1" t="s">
        <v>40</v>
      </c>
      <c r="C1" s="2" t="s">
        <v>41</v>
      </c>
    </row>
    <row r="2" spans="1:3">
      <c r="A2" s="4" t="s">
        <v>36</v>
      </c>
    </row>
    <row r="3" spans="1:3">
      <c r="A3" s="3" t="s">
        <v>42</v>
      </c>
      <c r="B3" s="4" t="s">
        <v>43</v>
      </c>
    </row>
    <row r="4" spans="1:3">
      <c r="A4" s="4" t="s">
        <v>44</v>
      </c>
      <c r="B4" s="4" t="s">
        <v>45</v>
      </c>
      <c r="C4" s="4" t="s">
        <v>37</v>
      </c>
    </row>
    <row r="5" spans="1:3">
      <c r="A5" s="4" t="s">
        <v>46</v>
      </c>
      <c r="B5" s="4" t="s">
        <v>47</v>
      </c>
      <c r="C5" s="4" t="s">
        <v>36</v>
      </c>
    </row>
    <row r="6" spans="1:3">
      <c r="A6" s="4" t="s">
        <v>48</v>
      </c>
      <c r="B6" s="4" t="s">
        <v>49</v>
      </c>
      <c r="C6"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0</v>
      </c>
    </row>
    <row r="3" spans="1:1">
      <c r="A3" s="4" t="s">
        <v>50</v>
      </c>
    </row>
    <row r="4" spans="1:1">
      <c r="A4" s="4" t="s">
        <v>51</v>
      </c>
    </row>
    <row r="5" spans="1:1">
      <c r="A5" s="4" t="s">
        <v>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39</v>
      </c>
      <c r="B1" s="1" t="s">
        <v>40</v>
      </c>
      <c r="C1" s="2" t="s">
        <v>41</v>
      </c>
    </row>
    <row r="2" spans="1:3">
      <c r="A2" s="4" t="s">
        <v>50</v>
      </c>
    </row>
    <row r="3" spans="1:3">
      <c r="A3" s="3" t="s">
        <v>42</v>
      </c>
      <c r="B3" s="4" t="s">
        <v>43</v>
      </c>
    </row>
    <row r="4" spans="1:3">
      <c r="A4" s="4" t="s">
        <v>44</v>
      </c>
      <c r="B4" s="4" t="s">
        <v>45</v>
      </c>
      <c r="C4" s="4" t="s">
        <v>51</v>
      </c>
    </row>
    <row r="5" spans="1:3">
      <c r="A5" s="4" t="s">
        <v>46</v>
      </c>
      <c r="B5" s="4" t="s">
        <v>47</v>
      </c>
      <c r="C5" s="4" t="s">
        <v>50</v>
      </c>
    </row>
    <row r="6" spans="1:3">
      <c r="A6" s="4" t="s">
        <v>48</v>
      </c>
      <c r="B6" s="4" t="s">
        <v>49</v>
      </c>
      <c r="C6" s="4" t="s">
        <v>52</v>
      </c>
    </row>
    <row r="7" spans="1:3">
      <c r="A7" s="4" t="s">
        <v>53</v>
      </c>
      <c r="B7" s="4" t="s">
        <v>54</v>
      </c>
      <c r="C7" s="4" t="s">
        <v>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6</v>
      </c>
    </row>
    <row r="3" spans="1:1">
      <c r="A3" s="4" t="s">
        <v>56</v>
      </c>
    </row>
    <row r="4" spans="1:1">
      <c r="A4" s="4" t="s">
        <v>57</v>
      </c>
    </row>
    <row r="5" spans="1:1">
      <c r="A5" s="4" t="s">
        <v>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39</v>
      </c>
      <c r="B1" s="1" t="s">
        <v>40</v>
      </c>
      <c r="C1" s="2" t="s">
        <v>41</v>
      </c>
    </row>
    <row r="2" spans="1:3">
      <c r="A2" s="4" t="s">
        <v>56</v>
      </c>
    </row>
    <row r="3" spans="1:3">
      <c r="A3" s="3" t="s">
        <v>42</v>
      </c>
      <c r="B3" s="4" t="s">
        <v>43</v>
      </c>
    </row>
    <row r="4" spans="1:3">
      <c r="A4" s="4" t="s">
        <v>44</v>
      </c>
      <c r="B4" s="4" t="s">
        <v>45</v>
      </c>
      <c r="C4" s="4" t="s">
        <v>57</v>
      </c>
    </row>
    <row r="5" spans="1:3">
      <c r="A5" s="4" t="s">
        <v>46</v>
      </c>
      <c r="B5" s="4" t="s">
        <v>47</v>
      </c>
      <c r="C5" s="4" t="s">
        <v>56</v>
      </c>
    </row>
    <row r="6" spans="1:3">
      <c r="A6" s="4" t="s">
        <v>48</v>
      </c>
      <c r="B6" s="4" t="s">
        <v>49</v>
      </c>
      <c r="C6" s="4" t="s">
        <v>58</v>
      </c>
    </row>
    <row r="7" spans="1:3">
      <c r="A7" s="4" t="s">
        <v>53</v>
      </c>
      <c r="B7" s="4" t="s">
        <v>54</v>
      </c>
      <c r="C7" s="4" t="s">
        <v>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9</v>
      </c>
    </row>
    <row r="3" spans="1:1">
      <c r="A3" s="4" t="s">
        <v>59</v>
      </c>
    </row>
    <row r="4" spans="1:1">
      <c r="A4" s="4" t="s">
        <v>60</v>
      </c>
    </row>
    <row r="5" spans="1:1">
      <c r="A5" s="4" t="s">
        <v>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39</v>
      </c>
      <c r="B1" s="1" t="s">
        <v>40</v>
      </c>
      <c r="C1" s="2" t="s">
        <v>41</v>
      </c>
    </row>
    <row r="2" spans="1:3">
      <c r="A2" s="4" t="s">
        <v>59</v>
      </c>
    </row>
    <row r="3" spans="1:3">
      <c r="A3" s="3" t="s">
        <v>42</v>
      </c>
      <c r="B3" s="4" t="s">
        <v>43</v>
      </c>
    </row>
    <row r="4" spans="1:3">
      <c r="A4" s="4" t="s">
        <v>44</v>
      </c>
      <c r="B4" s="4" t="s">
        <v>45</v>
      </c>
      <c r="C4" s="4" t="s">
        <v>60</v>
      </c>
    </row>
    <row r="5" spans="1:3">
      <c r="A5" s="4" t="s">
        <v>46</v>
      </c>
      <c r="B5" s="4" t="s">
        <v>47</v>
      </c>
      <c r="C5" s="4" t="s">
        <v>59</v>
      </c>
    </row>
    <row r="6" spans="1:3">
      <c r="A6" s="4" t="s">
        <v>48</v>
      </c>
      <c r="B6" s="4" t="s">
        <v>49</v>
      </c>
      <c r="C6" s="4" t="s">
        <v>61</v>
      </c>
    </row>
    <row r="7" spans="1:3">
      <c r="A7" s="4" t="s">
        <v>53</v>
      </c>
      <c r="B7" s="4" t="s">
        <v>54</v>
      </c>
      <c r="C7" s="4" t="s">
        <v>5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5:53:52Z</dcterms:created>
  <dcterms:modified xmlns:dcterms="http://purl.org/dc/terms/" xmlns:xsi="http://www.w3.org/2001/XMLSchema-instance" xsi:type="dcterms:W3CDTF">2018-12-13T15:53:52Z</dcterms:modified>
</cp:coreProperties>
</file>